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Partnership Organization" sheetId="6" r:id="rId6"/>
    <s:sheet name="Summary of Significant Accounti" sheetId="7" r:id="rId7"/>
    <s:sheet name="Oil and Gas Investments" sheetId="8" r:id="rId8"/>
    <s:sheet name="Capital Contribution and Partne" sheetId="9" r:id="rId9"/>
    <s:sheet name="Transactions with Related Parti" sheetId="10" r:id="rId10"/>
    <s:sheet name="Management Agreement" sheetId="11" r:id="rId11"/>
    <s:sheet name="Subsequent Events" sheetId="12" r:id="rId12"/>
    <s:sheet name="Accounting Policies, by Policy " sheetId="13" r:id="rId13"/>
    <s:sheet name="Partnership Organization (Detai" sheetId="14" r:id="rId14"/>
    <s:sheet name="Summary of Significant Accoun15" sheetId="15" r:id="rId15"/>
    <s:sheet name="Oil and Gas Investments (Detail" sheetId="16" r:id="rId16"/>
    <s:sheet name="Capital Contribution and Part17" sheetId="17" r:id="rId17"/>
    <s:sheet name="Transactions with Related Par18" sheetId="18" r:id="rId18"/>
    <s:sheet name="Management Agreement (Details)"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5</t>
  </si>
  <si>
    <t>Oct. 31, 2015</t>
  </si>
  <si>
    <t>Document and Entity Information [Abstract]</t>
  </si>
  <si>
    <t>Entity Registrant Name</t>
  </si>
  <si>
    <t>Energy 11,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Unaudited) - USD ($)</t>
  </si>
  <si>
    <t>Dec. 31, 2014</t>
  </si>
  <si>
    <t>Assets</t>
  </si>
  <si>
    <t>Cash</t>
  </si>
  <si>
    <t>Deferred offering costs and other assets</t>
  </si>
  <si>
    <t>Deposit for potential acquisition</t>
  </si>
  <si>
    <t>Total Assets</t>
  </si>
  <si>
    <t>Liabilities and Partners’ Equity (Deficit)</t>
  </si>
  <si>
    <t>Due to general partner member</t>
  </si>
  <si>
    <t>Accounts payable and accrued expenses</t>
  </si>
  <si>
    <t>Total Liabilities</t>
  </si>
  <si>
    <t>Limited partners' interest (2,087,389 common units and 0 units issued and outstanding at September 30, 2015 and December 31, 2014, respectively)</t>
  </si>
  <si>
    <t>General partners' interest</t>
  </si>
  <si>
    <t>Class B Units (100,000 units and 0 units issued and outstanding at September 30, 2015 and December 31, 2014, respectively)</t>
  </si>
  <si>
    <t>Total Partners’ Equity (Deficit)</t>
  </si>
  <si>
    <t>Total Liabilities and Partners’ Equity (Deficit)</t>
  </si>
  <si>
    <t>Balance Sheets (Unaudited) (Parentheticals) - shares</t>
  </si>
  <si>
    <t>Limited partners' interest, common units issued</t>
  </si>
  <si>
    <t>Limited partners' interest, common units outstanding</t>
  </si>
  <si>
    <t>Class B Units, units issued</t>
  </si>
  <si>
    <t>Class B Units, units outstanding</t>
  </si>
  <si>
    <t>Statements of Operations (Unaudited) - USD ($) shares in Thousands</t>
  </si>
  <si>
    <t>3 Months Ended</t>
  </si>
  <si>
    <t>Sep. 30, 2014</t>
  </si>
  <si>
    <t>Revenue</t>
  </si>
  <si>
    <t>Expenses</t>
  </si>
  <si>
    <t>Management fees</t>
  </si>
  <si>
    <t>Acquisition related costs</t>
  </si>
  <si>
    <t>General and administrative expenses</t>
  </si>
  <si>
    <t>Operating Loss</t>
  </si>
  <si>
    <t>Interest Income, Net</t>
  </si>
  <si>
    <t>Net loss</t>
  </si>
  <si>
    <t>Basic and diluted net loss per common unit (in Dollars per share)</t>
  </si>
  <si>
    <t>Weighted average common units outstanding - basic and diluted (in Shares)</t>
  </si>
  <si>
    <t>Statements of Cash Flows (Unaudited) - USD ($)</t>
  </si>
  <si>
    <t>Cash flow from operating activities:</t>
  </si>
  <si>
    <t>Changes in operating assets and liabilities:</t>
  </si>
  <si>
    <t>Net cash flow used in operating activities</t>
  </si>
  <si>
    <t>Cash flow from investing activities</t>
  </si>
  <si>
    <t>Net cash flow used in investing activities</t>
  </si>
  <si>
    <t>Cash flow from financing activities</t>
  </si>
  <si>
    <t>Net proceeds related to issuance of units</t>
  </si>
  <si>
    <t>Distributions paid to Limited Partners</t>
  </si>
  <si>
    <t>Net cash flow provided by financing activities</t>
  </si>
  <si>
    <t>Increase in cash and cash equivalents</t>
  </si>
  <si>
    <t>Cash and cash equivalents, beginning of period</t>
  </si>
  <si>
    <t>Cash and cash equivalents, end of period</t>
  </si>
  <si>
    <t>Supplemental information:</t>
  </si>
  <si>
    <t>Accrued deferred offering costs and other assets</t>
  </si>
  <si>
    <t>Partnership Organization</t>
  </si>
  <si>
    <t>Disclosure Text Block [Abstract]</t>
  </si>
  <si>
    <t>Organization, Consolidation and Presentation of Financial Statements Disclosure [Text Block]</t>
  </si>
  <si>
    <t>(1) Partnership Organization
Energy 11, L.P. (the “Partnership”) was formed as a Delaware limited partnership. The initial capitalization of the Partnership of $1,000 occurred on July 9, 2013. The Partnership is offering common units of limited partner interest (the “units”) on a “best efforts” basis with the intention of raising up to $2,000,000,000 of capital, consisting of 100,263,158 units. The Partnership’s offering was declared effective by the Securities and Exchange Commission on January 22, 2015. As of August 19, 2015, the Partnership completed the sale of the minimum offering of 1,315,790 units. The subscribers were admitted as Limited Partners of the Partnership at the initial closing.
The Partnership’s primary investment objectives are to (i) acquire producing and non-producing oil and gas properties with development potential, and to enhance the value of the properties through drilling and other development activities, (ii) make distributions to the holders of the units, (iii) engage in a liquidity transaction after five –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
The general partner of the Partnership is Energy 11 GP, LLC (the “General Partner”). The General Partner manages and controls the business affairs of the Partnership. Pursuant to the terms of a management agreement, the Partnership has engaged E11 Management, LLC (the “Manager”), to provide management and operating services regarding substantially all aspects of the Partnership’s operations. David Lerner Associates, Inc. (the “Managing Dealer”), is the dealer Manager for the offering of the units.
The Partnership’s fiscal year ends on December 31.</t>
  </si>
  <si>
    <t>Summary of Significant Accounting Policies</t>
  </si>
  <si>
    <t>Accounting Policies [Abstract]</t>
  </si>
  <si>
    <t>Significant Accounting Policies [Text Block]</t>
  </si>
  <si>
    <t>(2) Summary of Significant Accounting Policies
Basis of Presentation
The accompanying unaudited financial statements have been prepared in accordance with the instructions for Article 10 of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December 31, 2014 financial statements. Operating results for the three and nine months ended September 30, 2015 are not necessarily indicative of the results that may be expected for the year ending December 31, 2015.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shareholders’ equity. Prior to the commencement of the Partnership’s offering, these costs were deferred and recorded as prepaid expense. As of September 30, 2015, the Partnership had sold 2.1 million units for gross proceeds of $39.7 million and proceeds net of offering costs of $35.6 million.
Use of Estimates
The preparation of financial statements in conformity with accounting principles generally accepted in the US requires the Partnership to make estimates and assumptions that affect the reported amounts in the financial statements and accompanying notes. Actual results could differ from those estimates.
Earnings Per Common Unit
Basic earnings per common unit is computed as net loss divided by the weighted average number of common units outstanding during the period. Diluted earnings per unit is calculated after giving effect to all potential common units that were dilutive and outstanding for the period. There were no units with a dilutive effect for the three months and nine months ended September 30, 2015 and 2014. As a result, basic and diluted outstanding units were the same.</t>
  </si>
  <si>
    <t>Oil and Gas Investments</t>
  </si>
  <si>
    <t>Oil and Gas Property [Abstract]</t>
  </si>
  <si>
    <t>Oil and Gas Properties [Text Block]</t>
  </si>
  <si>
    <t>(3) Oil and Gas Investments
On September 15, 2015, the Partnership through a wholly owned subsidiary, entered into an Interest Purchase Agreement (“Purchase Agreement”) by and among Kaiser-Whiting, LLC (“Seller”) and the owners of all the limited liability company interests therein, for the potential purchase of certain of the limited liability company interests in Seller (the “Transferred Interests”) which would result in an 11.5% working interest in approximately 215 existing producing wells and approximately 262 future development locations in the Sanish field located in Mountrail County, North Dakota (collectively, the “Sanish Field Assets”). The Sanish field is part of the Greater Williston Basin where industry activity is focused on development of the prolific Bakken Shale formation. Whiting Petroleum Corporation (“Whiting”), a publicly traded oil and gas company operates the asset on behalf of Seller and other working interest owners. If the Partnership closes on the Purchase Agreement, the Partnership will be a non-operator, with Whiting, the largest producer in this basin, acting as operator.
Pursuant to the Purchase Agreement, the cash purchase price for the Transferred Interests consists of (i) an initial $160 million (with the Deposit, as defined below, applied at closing) payable at closing subject to customary adjustments, (ii) an aggregate of $2 million, payable in equal amounts on December 31, 2016 and December 31, 2017 and (iii) a contingent payment of up to $95 million. The contingent payment provides for a sharing between the Partnership and Seller to the extent the NYMEX price for WTI is between $56.61 and $89.00 per barrel. The contingent payment will be calculated as follows: if on December 31, 2017 (the “Measurement Date”) the average of the monthly NYMEX:CL strip prices for future contracts during the delivery period beginning December 31, 2017 and ending December 31, 2022 (the “Measurement Date Average Price”) is greater than $56.61, then the Sellers will be entitled to a contingent payment equal to (a) (i) the lesser of (A) the Measurement Date Average Price and (B) $89.00, minus (ii) $56.61, multiplied by (b) 586,601 bbls per year for each of the five years from 2018 through 2022 represented by the contracts for the entire acquisition. The contingent consideration is capped at $95 million and is to be paid on January 1, 2018.
On September 17, 2015, the Partnership funded a deposit of $10 million (the “Deposit”) with the manager of Seller to be applied toward the purchase price at closing or to be released to the owners of Seller if the transaction does not close by the outside closing date due to the Partnership’s breach of the Purchase Agreement. In the event the transaction does not close due to a breach by Sellers or if the aggregate value of any title defects, environmental defects and casualty losses exceeds 10% of the unadjusted initial purchase price, the Deposit will be refunded to the Partnership. If the Partnership does not perform under the contract as a result of diligence review or otherwise breaches the Purchase Agreement, the Sellers’ sole remedy is release of the Deposit to the Sellers.
The closing of the Purchase Agreement is subject to the satisfaction of a number of required conditions which currently remain unsatisfied under the Purchase Agreement. Consummation of the acquisition is subject to the Partnership’s satisfactory completion of the review of title, environmental investigations, financial analysis and geological analysis, obtaining sufficient financing to fund the purchase price and other due diligence. Accordingly, there can be no assurance at this time that all of the conditions precedent to consummating the Purchase Agreement will be satisfied, that the Partnership will find the results of diligence investigation acceptable, that the Partnership will be able to obtain sufficient financing on terms reasonably acceptable to the Partnership or that the transaction will be successfully completed.</t>
  </si>
  <si>
    <t>Capital Contribution and Partners' Equity</t>
  </si>
  <si>
    <t>Partners' Capital Notes [Abstract]</t>
  </si>
  <si>
    <t>Partners' Capital Notes Disclosure [Text Block]</t>
  </si>
  <si>
    <t>(4)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units.
As of August 19, 2015, the Partnership completed its minimum offering of 1,315,790 common units at $19.00 per common unit. As of September 30, 2015, the Partnership had completed the sale of a total of 2,087,389 common units at $19.00 per common unit for total gross proceeds of $39,660,391 and proceeds net of selling commissions and marketing expenses of $37,280,768.
The Partnership intends to continue to raise capital through its “best-efforts” offering of units by the Managing Dealer at $19.00 per common unit until it raises gross proceeds of $100 million at which time the price per common unit will increase to $20.00. Under the agreement with the Managing Dealer, the Managing Dealer receives a total of 6% in selling commissions and a marketing expense allowance based on gross proceeds of the units sold. The Managing Dealer will also be paid a contingent incentive fee which is a cash payment of up to an amount equal to 4% of gross proceeds of the units sold as outlined in the prospectus based on the performance of the Partnership. Based on the units sold through September 30, 2015 the total contingent fee is approximately $1.6 million.
Upon entering into the management agreement with the Manager on August 19, 2015, the Partnership issued 100,000 class B units to the Manager. The class B units provide certain distribution rights to the Manager described below.
Prior to “Payout,” which is defined below, all of the distributions made by the Partnership, if any, will be paid to the holders of units. Accordingly, the Partnership will not make any distributions with respect to the Incentive Distribution Rights or with respect to class B units and will not make the contingent, incentive payments to the Managing Dealer, until Payout occurs.
The Partnership Agreement provides that Payout occurs on the day when the aggregate amount distributed with respect to each of the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
·
Thereafter, 35% to the holders of the Incentive Distribution Rights, 35% to the holders of the class B units and 30% to the holders of the units.
All items of income, gain, loss and deduction will be allocated to each Partner’s capital account in a manner generally consistent with the distribution procedures outlined above.
During the three and nine months ended September 30, 2015, the Partnership paid distributions of $0.138082 per unit or $217,214.</t>
  </si>
  <si>
    <t>Transactions with Related Parties</t>
  </si>
  <si>
    <t>Related Party Transactions [Abstract]</t>
  </si>
  <si>
    <t>Related Party Transactions Disclosure [Text Block]</t>
  </si>
  <si>
    <t>(5) Transactions with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will oversee and review the Partnership’s related party relationships and are required to approve any significant modifications, as well as any new significant related party transactions.
Subsequent to completing the minimum offering, the Partnership reimbursed a member of the General Partner approximately $1.5 million for offering related costs that had been paid by the member of the General Partnership.</t>
  </si>
  <si>
    <t>Management Agreement</t>
  </si>
  <si>
    <t>Contractors [Abstract]</t>
  </si>
  <si>
    <t>Long-term Contracts or Programs Disclosure [Text Block]</t>
  </si>
  <si>
    <t>(6) Management Agreement
At the initial closing of the sale of common units, the Partnership entered into a management services agreement to provide management and operating services regarding substantially all aspects of the Partnership. The Manager is an indirect, wholly-owned subsidiary of American Energy Partners, L.P. The Manager is not an affiliate of the Partnership or the General Partner.
Under the Management Agreement, the Manager will provide management and other services to the Partnership including the following:
·
Identifying producing and non-producing properties that the Partnership may consider acquiring, and assisting in evaluation, contracting for and acquiring these properties and managing the development of these properties;
·
Operating, or causing one of its affiliates to operate, on the Partnership’s behalf, any properties in which the Partnership interest in the property is sufficient to appoint the operator;
·
Overseeing the operations on properties the Partnership acquires that are operated by persons other than the Manager, including recommending whether the Partnership should participate in the development of such properties by the operators of the properties; and
·
Assisting in establishing cash management and risk management programs, receiving the revenues on the Partnership’s behalf from the sale of production from the Partnership’s properties and paying operating expenses and approved capital expenses with respect to such properties.
The Management Agreement provides that the Partnership will direct the services provided to it under the Management Agreement, and that the Manager will determine the means or method by which those directions are carried out. The Management Agreement provides that the Manager will conduct the day-to-day operations of the Partnership’s business as provided in budgets that the Manager will prepare and the Partnership will have the right to approve. The Management Agreement also contains a list of activities in which the Manager will not engage without the Partnership’s prior approval.
The Manager will be reimbursed for certain costs directly related to the Partnership and will be paid a monthly general and administrative expense compensation amount (“Monthly G&amp;A Expense Amount”) at an annual rate that will be 1.75% of the net proceeds from the sale of common units, less commissions, marketing fee and offering and organization expense, plus the amount of outstanding indebtedness, which is referred to as the reimbursement base, for the first six months following the initial closing. Thereafter, the Monthly G&amp;A Expense Amount will be at an annual rate of 3.5% of the reimbursement base and will reduce to an annual rate of 2% of the reimbursement base over time. In addition, pursuant to the Partnership Agreement, concurrently with the initial closing of the sale of common units pursuant to this offering, 100,000 class B were issued to the Manager.
Subject to certain exceptions, the Management agreement will remain in effect as long as the Partnership holds any assets.
For the three and nine months ended September 30, 2015, the Partnership incurred fees of approximately $51,000 and reimbursable costs of approximately $200,000 under the management agreement.</t>
  </si>
  <si>
    <t>Subsequent Events</t>
  </si>
  <si>
    <t>Subsequent Events [Abstract]</t>
  </si>
  <si>
    <t>Subsequent Events [Text Block]</t>
  </si>
  <si>
    <t>(7) Subsequent Events
In October 2015, the Partnership declared and paid $280,226, or $0.134247 per outstanding common unit, in distributions to its holders of common units.
In October 2015, the Partnership closed on the issuance of approximately 637,145 units through its ongoing best efforts offering, representing gross proceeds to the Partnership of approximately $12.1 million and proceeds net of selling and marketing costs of approximately $11.4 million.</t>
  </si>
  <si>
    <t>Accounting Policies, by Policy (Policies)</t>
  </si>
  <si>
    <t>Basis of Accounting, Policy [Policy Text Block]</t>
  </si>
  <si>
    <t>Basis of Presentation
The accompanying unaudited financial statements have been prepared in accordance with the instructions for Article 10 of Regulation S-X. Accordingly, they do not include all of the information required by accounting principles generally accepted in the United States. In the opinion of management, all adjustments (consisting of normal recurring accruals) considered necessary for a fair presentation have been included. These unaudited financial statements should be read in conjunction with the Partnership’s audited December 31, 2014 financial statements. Operating results for the three and nine months ended September 30, 2015 are not necessarily indicative of the results that may be expected for the year ending December 31, 2015.</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Deferred Charges, Policy [Policy Text Block]</t>
  </si>
  <si>
    <t>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shareholders’ equity. Prior to the commencement of the Partnership’s offering, these costs were deferred and recorded as prepaid expense. As of September 30, 2015, the Partnership had sold 2.1 million units for gross proceeds of $39.7 million and proceeds net of offering costs of $35.6 million.</t>
  </si>
  <si>
    <t>Use of Estimates, Policy [Policy Text Block]</t>
  </si>
  <si>
    <t>Use of Estimates
The preparation of financial statements in conformity with accounting principles generally accepted in the US requires the Partnership to make estimates and assumptions that affect the reported amounts in the financial statements and accompanying notes. Actual results could differ from those estimates.</t>
  </si>
  <si>
    <t>Earnings Per Share, Policy [Policy Text Block]</t>
  </si>
  <si>
    <t>Earnings Per Common Unit
Basic earnings per common unit is computed as net loss divided by the weighted average number of common units outstanding during the period. Diluted earnings per unit is calculated after giving effect to all potential common units that were dilutive and outstanding for the period. There were no units with a dilutive effect for the three months and nine months ended September 30, 2015 and 2014. As a result, basic and diluted outstanding units were the same.</t>
  </si>
  <si>
    <t>Partnership Organization (Details) - USD ($)</t>
  </si>
  <si>
    <t>Jul. 09, 2013</t>
  </si>
  <si>
    <t>Partnership Organization (Details) [Line Items]</t>
  </si>
  <si>
    <t>Limited Liability Company or Limited Partnership, Business, Formation State</t>
  </si>
  <si>
    <t>Delaware</t>
  </si>
  <si>
    <t>Partners' Capital Account, Contributions</t>
  </si>
  <si>
    <t>Subsidiary of Limited Liability Company or Limited Partnership, Business Purpose</t>
  </si>
  <si>
    <t>(i) acquire producing and non-producing oil and gas properties with development potential, and to enhance the value of the properties through drilling and other development activities, (ii) make distributions to the holders of the units, (iii) engage in a liquidity transaction after five &amp;#x2013;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will be used to acquire producing and non-producing oil and natural gas properties onshore in the United States, and to develop those properties</t>
  </si>
  <si>
    <t>Limited Liability Company or Limited Partnership, Managing Member or General Partner, Name</t>
  </si>
  <si>
    <t>E11 Management, LLC</t>
  </si>
  <si>
    <t>Best-Efforts Offering [Member]</t>
  </si>
  <si>
    <t>Total amount of Unit offering</t>
  </si>
  <si>
    <t>Total amount of Units offered</t>
  </si>
  <si>
    <t>Minimum Unit Offering</t>
  </si>
  <si>
    <t>Summary of Significant Accounting Policies (Details) - USD ($)</t>
  </si>
  <si>
    <t>8 Months Ended</t>
  </si>
  <si>
    <t>Summary of Significant Accounting Policies (Details) [Line Items]</t>
  </si>
  <si>
    <t>Proceeds, Net of Offering Costs, from Issuance of Common Limited Partners Units (in Dollars)</t>
  </si>
  <si>
    <t>Antidilutive Securities Excluded from Computation of Earnings Per Share, Amount</t>
  </si>
  <si>
    <t>Partners' Capital Account, Units, Sale of Units</t>
  </si>
  <si>
    <t>Proceeds from Issuance of Common Limited Partners Units (in Dollars)</t>
  </si>
  <si>
    <t>Oil and Gas Investments (Details) - USD ($)</t>
  </si>
  <si>
    <t>Sep. 15, 2015</t>
  </si>
  <si>
    <t>Sep. 17, 2015</t>
  </si>
  <si>
    <t>Oil and Gas Investments (Details) [Line Items]</t>
  </si>
  <si>
    <t>Deposit Assets (in Dollars)</t>
  </si>
  <si>
    <t>Sanish Field Located in Mountrail County, North Dakota [Member]</t>
  </si>
  <si>
    <t>Working Interest</t>
  </si>
  <si>
    <t>11.50%</t>
  </si>
  <si>
    <t>Productive Oil Wells, Number of Wells, Gross</t>
  </si>
  <si>
    <t>Oil Wells, Future Development Locations</t>
  </si>
  <si>
    <t>Oil Wells Purchase Agreement, Purchase Price Description</t>
  </si>
  <si>
    <t>(i) an initial $160 million (with the Deposit, as defined below, applied at closing) payable at closing subject to customary adjustments, (ii) an aggregate of $2 million, payable in equal amounts on December 31, 2016 and December 31, 2017 and (iii) a contingent payment of up to $95 million. The contingent payment provides for a sharing between the Partnership and Seller to the extent the NYMEX price for WTI is between $56.61 and $89.00 per barrel. The contingent payment will be calculated as follows: if on December 31, 2017 (the &amp;#x201c;Measurement Date&amp;#x201d;) the average of the monthly NYMEX:CL strip prices for future contracts during the delivery period beginning December 31, 2017 and ending December 31, 2022 (the &amp;#x201c;Measurement Date Average Price&amp;#x201d;) is greater than $56.61, then the Sellers will be entitled to a contingent payment equal to (a) (i) the lesser of (A) the Measurement Date Average Price and (B) $89.00, minus (ii) $56.61, multiplied by (b) 586,601 bbls per year for each of the five years from 2018 through 2022 represented by the contracts for the entire acquisition. The contingent consideration is capped at $95 million and is to be paid on January 1, 2018.</t>
  </si>
  <si>
    <t>Capital Contribution and Partners' Equity (Details) - USD ($)</t>
  </si>
  <si>
    <t>Capital Contribution and Partners' Equity (Details) [Line Items]</t>
  </si>
  <si>
    <t>Partners' Capital Account, Return of Contribution Upon Minimum Offering</t>
  </si>
  <si>
    <t>Managing Dealer, Selling Commissions, Percentage</t>
  </si>
  <si>
    <t>6.00%</t>
  </si>
  <si>
    <t>Managing Dealer, Maximum Contingent Incentive Fee on Gross Proceeds, Percentage</t>
  </si>
  <si>
    <t>4.00%</t>
  </si>
  <si>
    <t>Managing Dealer, Maximum Contingent Incentive Fee on Gross Proceeds</t>
  </si>
  <si>
    <t>Class B Units Issued to Manager (in Shares)</t>
  </si>
  <si>
    <t>Key Provisions of Operating or Partnership Agreement, Description</t>
  </si>
  <si>
    <t>The Partnership Agreement provides that Payout occurs on the day when the aggregate amount distributed with respect to each of the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middot;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amp;middot;                                 Thereafter, 35% to the holders of the Incentive Distribution Rights, 35% to the holders of the class B units and 30% to the holders of the units.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Minimum Unit Offering (in Shares)</t>
  </si>
  <si>
    <t>Partners Capital Account, Units Sold, Price Per Unit (in Dollars per share)</t>
  </si>
  <si>
    <t>Partners' Capital Account, Units, Sale of Units (in Shares)</t>
  </si>
  <si>
    <t>Proceeds from Issuance of Common Limited Partners Units</t>
  </si>
  <si>
    <t>Proceeds, Net of Selling Commissions and Marketing Expenses, from Issuance of Common Limited Partners Units</t>
  </si>
  <si>
    <t>Partners' Capital Account, Description of Units Sold</t>
  </si>
  <si>
    <t>The Partnership intends to continue to raise capital through its &amp;#x201c;best-efforts&amp;#x201d; offering of units by the Managing Dealer at $19.00 per common unit until it raises gross proceeds of $100 million at which time the price per common unit will increase to $20.00.</t>
  </si>
  <si>
    <t>Transactions with Related Parties (Details) $ in Millions</t>
  </si>
  <si>
    <t>Sep. 30, 2015USD ($)</t>
  </si>
  <si>
    <t>Reimbursement of Offering Related Cost [Member] | General Partner [Member]</t>
  </si>
  <si>
    <t>Transactions with Related Parties (Details) [Line Items]</t>
  </si>
  <si>
    <t>General Partner Reimbursement</t>
  </si>
  <si>
    <t>Management Agreement (Details) - USD ($)</t>
  </si>
  <si>
    <t>Reimbursable Costs on Long Term Contracts or Programs, Description</t>
  </si>
  <si>
    <t>The Manager will be reimbursed for certain costs directly related to the Partnership and will be paid a monthly general and administrative expense compensation amount (&amp;#x201c;Monthly G&amp;amp;A Expense Amount&amp;#x201d;) at an annual rate that will be 1.75% of the net proceeds from the sale of common units, less commissions, marketing fee and offering and organization expense, plus the amount of outstanding indebtedness, which is referred to as the reimbursement base, for the first six months following the initial closing.  Thereafter, the Monthly G&amp;amp;A Expense Amount will be at an annual rate of 3.5% of the reimbursement base and will reduce to an annual rate of 2% of the reimbursement base over time.  In addition, pursuant to the Partnership Agreement, concurrently with the initial closing of the sale of common units pursuant to this offering, 100,000 class B were issued to the Manager.</t>
  </si>
  <si>
    <t>Owned Property Management Costs</t>
  </si>
  <si>
    <t>Owned Property, Reimbursable Management Costs</t>
  </si>
  <si>
    <t>Subsequent Events (Details) - USD ($)</t>
  </si>
  <si>
    <t>1 Months Ended</t>
  </si>
  <si>
    <t>Subsequent Events (Details) [Line Items]</t>
  </si>
  <si>
    <t>Subsequent Event [Member]</t>
  </si>
  <si>
    <t>Best-Efforts Offering [Member] | Subsequent Event [Member]</t>
  </si>
  <si>
    <t>Partners' Capital Account, Units, Sold in Private Placement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24534</v>
      </c>
    </row>
    <row r="8" spans="1:3">
      <c r="A8" s="4" t="s">
        <v>12</v>
      </c>
      <c r="B8" s="4" t="s">
        <v>13</v>
      </c>
    </row>
    <row r="9" spans="1:3">
      <c r="A9" s="4" t="s">
        <v>14</v>
      </c>
      <c r="B9" s="5" t="n">
        <v>158155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v>
      </c>
    </row>
    <row r="3" spans="1:2">
      <c r="A3" s="3" t="s">
        <v>81</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s>
  <sheetData>
    <row r="1" spans="1:4">
      <c r="A1" s="1" t="s">
        <v>115</v>
      </c>
      <c r="B1" s="2" t="s">
        <v>116</v>
      </c>
      <c r="C1" s="2" t="s">
        <v>2</v>
      </c>
      <c r="D1" s="2" t="s">
        <v>2</v>
      </c>
    </row>
    <row r="2" spans="1:4">
      <c r="A2" s="3" t="s">
        <v>117</v>
      </c>
    </row>
    <row r="3" spans="1:4">
      <c r="A3" s="4" t="s">
        <v>118</v>
      </c>
      <c r="B3" s="4" t="s">
        <v>119</v>
      </c>
    </row>
    <row r="4" spans="1:4">
      <c r="A4" s="4" t="s">
        <v>120</v>
      </c>
      <c r="B4" s="7" t="n">
        <v>1000</v>
      </c>
    </row>
    <row r="5" spans="1:4">
      <c r="A5" s="4" t="s">
        <v>121</v>
      </c>
      <c r="D5" s="4" t="s">
        <v>122</v>
      </c>
    </row>
    <row r="6" spans="1:4">
      <c r="A6" s="4" t="s">
        <v>123</v>
      </c>
      <c r="D6" s="4" t="s">
        <v>124</v>
      </c>
    </row>
    <row r="7" spans="1:4">
      <c r="A7" s="4" t="s">
        <v>125</v>
      </c>
    </row>
    <row r="8" spans="1:4">
      <c r="A8" s="3" t="s">
        <v>117</v>
      </c>
    </row>
    <row r="9" spans="1:4">
      <c r="A9" s="4" t="s">
        <v>126</v>
      </c>
      <c r="C9" s="7" t="n">
        <v>2000000000</v>
      </c>
    </row>
    <row r="10" spans="1:4">
      <c r="A10" s="4" t="s">
        <v>127</v>
      </c>
      <c r="C10" s="5" t="n">
        <v>100263158</v>
      </c>
    </row>
    <row r="11" spans="1:4">
      <c r="A11" s="4" t="s">
        <v>128</v>
      </c>
      <c r="C11" s="5" t="n">
        <v>131579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129</v>
      </c>
      <c r="B1" s="2" t="s">
        <v>49</v>
      </c>
      <c r="D1" s="2" t="s">
        <v>130</v>
      </c>
      <c r="E1" s="2" t="s">
        <v>1</v>
      </c>
    </row>
    <row r="2" spans="1:6">
      <c r="B2" s="2" t="s">
        <v>2</v>
      </c>
      <c r="C2" s="2" t="s">
        <v>50</v>
      </c>
      <c r="D2" s="2" t="s">
        <v>2</v>
      </c>
      <c r="E2" s="2" t="s">
        <v>2</v>
      </c>
      <c r="F2" s="2" t="s">
        <v>50</v>
      </c>
    </row>
    <row r="3" spans="1:6">
      <c r="A3" s="3" t="s">
        <v>131</v>
      </c>
    </row>
    <row r="4" spans="1:6">
      <c r="A4" s="4" t="s">
        <v>132</v>
      </c>
      <c r="E4" s="7" t="n">
        <v>35629978</v>
      </c>
      <c r="F4" s="7" t="n">
        <v>0</v>
      </c>
    </row>
    <row r="5" spans="1:6">
      <c r="A5" s="4" t="s">
        <v>133</v>
      </c>
      <c r="B5" s="5" t="n">
        <v>0</v>
      </c>
      <c r="C5" s="5" t="n">
        <v>0</v>
      </c>
      <c r="E5" s="5" t="n">
        <v>0</v>
      </c>
      <c r="F5" s="5" t="n">
        <v>0</v>
      </c>
    </row>
    <row r="6" spans="1:6">
      <c r="A6" s="4" t="s">
        <v>125</v>
      </c>
    </row>
    <row r="7" spans="1:6">
      <c r="A7" s="3" t="s">
        <v>131</v>
      </c>
    </row>
    <row r="8" spans="1:6">
      <c r="A8" s="4" t="s">
        <v>134</v>
      </c>
      <c r="D8" s="5" t="n">
        <v>2087389</v>
      </c>
    </row>
    <row r="9" spans="1:6">
      <c r="A9" s="4" t="s">
        <v>135</v>
      </c>
      <c r="D9" s="7" t="n">
        <v>39660391</v>
      </c>
    </row>
    <row r="10" spans="1:6">
      <c r="A10" s="4" t="s">
        <v>132</v>
      </c>
      <c r="D10" s="7" t="n">
        <v>35600000</v>
      </c>
    </row>
  </sheetData>
  <mergeCells count="3">
    <mergeCell ref="A1:A2"/>
    <mergeCell ref="B1:C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s>
  <sheetData>
    <row r="1" spans="1:5">
      <c r="A1" s="1" t="s">
        <v>136</v>
      </c>
      <c r="B1" s="2" t="s">
        <v>137</v>
      </c>
      <c r="C1" s="2" t="s">
        <v>2</v>
      </c>
      <c r="D1" s="2" t="s">
        <v>138</v>
      </c>
      <c r="E1" s="2" t="s">
        <v>28</v>
      </c>
    </row>
    <row r="2" spans="1:5">
      <c r="A2" s="3" t="s">
        <v>139</v>
      </c>
    </row>
    <row r="3" spans="1:5">
      <c r="A3" s="4" t="s">
        <v>140</v>
      </c>
      <c r="C3" s="7" t="n">
        <v>10000000</v>
      </c>
      <c r="E3" s="7" t="n">
        <v>0</v>
      </c>
    </row>
    <row r="4" spans="1:5">
      <c r="A4" s="4" t="s">
        <v>141</v>
      </c>
    </row>
    <row r="5" spans="1:5">
      <c r="A5" s="3" t="s">
        <v>139</v>
      </c>
    </row>
    <row r="6" spans="1:5">
      <c r="A6" s="4" t="s">
        <v>142</v>
      </c>
      <c r="B6" s="4" t="s">
        <v>143</v>
      </c>
    </row>
    <row r="7" spans="1:5">
      <c r="A7" s="4" t="s">
        <v>144</v>
      </c>
      <c r="B7" s="5" t="n">
        <v>215</v>
      </c>
    </row>
    <row r="8" spans="1:5">
      <c r="A8" s="4" t="s">
        <v>145</v>
      </c>
      <c r="B8" s="5" t="n">
        <v>262</v>
      </c>
    </row>
    <row r="9" spans="1:5">
      <c r="A9" s="4" t="s">
        <v>146</v>
      </c>
      <c r="B9" s="4" t="s">
        <v>147</v>
      </c>
    </row>
    <row r="10" spans="1:5">
      <c r="A10" s="4" t="s">
        <v>140</v>
      </c>
      <c r="D10" s="7" t="n">
        <v>1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s>
  <sheetData>
    <row r="1" spans="1:6">
      <c r="A1" s="1" t="s">
        <v>148</v>
      </c>
      <c r="B1" s="2" t="s">
        <v>116</v>
      </c>
      <c r="C1" s="2" t="s">
        <v>2</v>
      </c>
      <c r="D1" s="2" t="s">
        <v>2</v>
      </c>
      <c r="E1" s="2" t="s">
        <v>2</v>
      </c>
      <c r="F1" s="2" t="s">
        <v>50</v>
      </c>
    </row>
    <row r="2" spans="1:6">
      <c r="A2" s="3" t="s">
        <v>149</v>
      </c>
    </row>
    <row r="3" spans="1:6">
      <c r="A3" s="4" t="s">
        <v>120</v>
      </c>
      <c r="B3" s="7" t="n">
        <v>1000</v>
      </c>
    </row>
    <row r="4" spans="1:6">
      <c r="A4" s="4" t="s">
        <v>150</v>
      </c>
      <c r="E4" s="7" t="n">
        <v>990</v>
      </c>
    </row>
    <row r="5" spans="1:6">
      <c r="A5" s="4" t="s">
        <v>151</v>
      </c>
      <c r="E5" s="4" t="s">
        <v>152</v>
      </c>
    </row>
    <row r="6" spans="1:6">
      <c r="A6" s="4" t="s">
        <v>153</v>
      </c>
      <c r="E6" s="4" t="s">
        <v>154</v>
      </c>
    </row>
    <row r="7" spans="1:6">
      <c r="A7" s="4" t="s">
        <v>155</v>
      </c>
      <c r="C7" s="7" t="n">
        <v>1600000</v>
      </c>
      <c r="D7" s="7" t="n">
        <v>1600000</v>
      </c>
      <c r="E7" s="7" t="n">
        <v>1600000</v>
      </c>
    </row>
    <row r="8" spans="1:6">
      <c r="A8" s="4" t="s">
        <v>156</v>
      </c>
      <c r="E8" s="5" t="n">
        <v>100000</v>
      </c>
    </row>
    <row r="9" spans="1:6">
      <c r="A9" s="4" t="s">
        <v>157</v>
      </c>
      <c r="E9" s="4" t="s">
        <v>158</v>
      </c>
    </row>
    <row r="10" spans="1:6">
      <c r="A10" s="4" t="s">
        <v>159</v>
      </c>
      <c r="C10" s="9" t="n">
        <v>0.138082</v>
      </c>
      <c r="E10" s="9" t="n">
        <v>0.138082</v>
      </c>
    </row>
    <row r="11" spans="1:6">
      <c r="A11" s="4" t="s">
        <v>160</v>
      </c>
      <c r="C11" s="7" t="n">
        <v>217214</v>
      </c>
      <c r="E11" s="7" t="n">
        <v>217214</v>
      </c>
      <c r="F11" s="7" t="n">
        <v>0</v>
      </c>
    </row>
    <row r="12" spans="1:6">
      <c r="A12" s="4" t="s">
        <v>125</v>
      </c>
    </row>
    <row r="13" spans="1:6">
      <c r="A13" s="3" t="s">
        <v>149</v>
      </c>
    </row>
    <row r="14" spans="1:6">
      <c r="A14" s="4" t="s">
        <v>161</v>
      </c>
      <c r="D14" s="5" t="n">
        <v>1315790</v>
      </c>
    </row>
    <row r="15" spans="1:6">
      <c r="A15" s="4" t="s">
        <v>162</v>
      </c>
      <c r="D15" s="7" t="n">
        <v>19</v>
      </c>
    </row>
    <row r="16" spans="1:6">
      <c r="A16" s="4" t="s">
        <v>163</v>
      </c>
      <c r="D16" s="5" t="n">
        <v>2087389</v>
      </c>
    </row>
    <row r="17" spans="1:6">
      <c r="A17" s="4" t="s">
        <v>164</v>
      </c>
      <c r="D17" s="7" t="n">
        <v>39660391</v>
      </c>
    </row>
    <row r="18" spans="1:6">
      <c r="A18" s="4" t="s">
        <v>165</v>
      </c>
      <c r="D18" s="7" t="n">
        <v>37280768</v>
      </c>
    </row>
    <row r="19" spans="1:6">
      <c r="A19" s="4" t="s">
        <v>166</v>
      </c>
      <c r="D19" s="4" t="s">
        <v>1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168</v>
      </c>
      <c r="B1" s="2" t="s">
        <v>1</v>
      </c>
    </row>
    <row r="2" spans="1:2">
      <c r="B2" s="2" t="s">
        <v>169</v>
      </c>
    </row>
    <row r="3" spans="1:2">
      <c r="A3" s="4" t="s">
        <v>170</v>
      </c>
    </row>
    <row r="4" spans="1:2">
      <c r="A4" s="3" t="s">
        <v>171</v>
      </c>
    </row>
    <row r="5" spans="1:2">
      <c r="A5" s="4" t="s">
        <v>172</v>
      </c>
      <c r="B5" s="10" t="n">
        <v>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s>
  <sheetData>
    <row r="1" spans="1:5">
      <c r="A1" s="1" t="s">
        <v>173</v>
      </c>
      <c r="B1" s="2" t="s">
        <v>49</v>
      </c>
      <c r="D1" s="2" t="s">
        <v>1</v>
      </c>
    </row>
    <row r="2" spans="1:5">
      <c r="B2" s="2" t="s">
        <v>2</v>
      </c>
      <c r="C2" s="2" t="s">
        <v>50</v>
      </c>
      <c r="D2" s="2" t="s">
        <v>2</v>
      </c>
      <c r="E2" s="2" t="s">
        <v>50</v>
      </c>
    </row>
    <row r="3" spans="1:5">
      <c r="A3" s="3" t="s">
        <v>97</v>
      </c>
    </row>
    <row r="4" spans="1:5">
      <c r="A4" s="4" t="s">
        <v>174</v>
      </c>
      <c r="D4" s="4" t="s">
        <v>175</v>
      </c>
    </row>
    <row r="5" spans="1:5">
      <c r="A5" s="4" t="s">
        <v>156</v>
      </c>
      <c r="D5" s="5" t="n">
        <v>100000</v>
      </c>
    </row>
    <row r="6" spans="1:5">
      <c r="A6" s="4" t="s">
        <v>176</v>
      </c>
      <c r="B6" s="7" t="n">
        <v>51095</v>
      </c>
      <c r="C6" s="7" t="n">
        <v>0</v>
      </c>
      <c r="D6" s="7" t="n">
        <v>51095</v>
      </c>
      <c r="E6" s="7" t="n">
        <v>0</v>
      </c>
    </row>
    <row r="7" spans="1:5">
      <c r="A7" s="4" t="s">
        <v>177</v>
      </c>
      <c r="B7" s="7" t="n">
        <v>200000</v>
      </c>
      <c r="D7" s="7" t="n">
        <v>2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929913</v>
      </c>
      <c r="C3" s="7" t="n">
        <v>94</v>
      </c>
    </row>
    <row r="4" spans="1:3">
      <c r="A4" s="4" t="s">
        <v>31</v>
      </c>
      <c r="B4" s="5" t="n">
        <v>0</v>
      </c>
      <c r="C4" s="5" t="n">
        <v>1449930</v>
      </c>
    </row>
    <row r="5" spans="1:3">
      <c r="A5" s="4" t="s">
        <v>32</v>
      </c>
      <c r="B5" s="5" t="n">
        <v>10000000</v>
      </c>
      <c r="C5" s="5" t="n">
        <v>0</v>
      </c>
    </row>
    <row r="6" spans="1:3">
      <c r="A6" s="4" t="s">
        <v>33</v>
      </c>
      <c r="B6" s="5" t="n">
        <v>34929913</v>
      </c>
      <c r="C6" s="5" t="n">
        <v>1450024</v>
      </c>
    </row>
    <row r="7" spans="1:3">
      <c r="A7" s="3" t="s">
        <v>34</v>
      </c>
    </row>
    <row r="8" spans="1:3">
      <c r="A8" s="4" t="s">
        <v>35</v>
      </c>
      <c r="B8" s="5" t="n">
        <v>29260</v>
      </c>
      <c r="C8" s="5" t="n">
        <v>1232675</v>
      </c>
    </row>
    <row r="9" spans="1:3">
      <c r="A9" s="4" t="s">
        <v>36</v>
      </c>
      <c r="B9" s="5" t="n">
        <v>366430</v>
      </c>
      <c r="C9" s="5" t="n">
        <v>390000</v>
      </c>
    </row>
    <row r="10" spans="1:3">
      <c r="A10" s="4" t="s">
        <v>37</v>
      </c>
      <c r="B10" s="5" t="n">
        <v>395690</v>
      </c>
      <c r="C10" s="5" t="n">
        <v>1622675</v>
      </c>
    </row>
    <row r="11" spans="1:3">
      <c r="A11" s="4" t="s">
        <v>38</v>
      </c>
      <c r="B11" s="5" t="n">
        <v>34537543</v>
      </c>
      <c r="C11" s="5" t="n">
        <v>-170924</v>
      </c>
    </row>
    <row r="12" spans="1:3">
      <c r="A12" s="4" t="s">
        <v>39</v>
      </c>
      <c r="B12" s="5" t="n">
        <v>-3320</v>
      </c>
      <c r="C12" s="5" t="n">
        <v>-1727</v>
      </c>
    </row>
    <row r="13" spans="1:3">
      <c r="A13" s="4" t="s">
        <v>40</v>
      </c>
      <c r="B13" s="5" t="n">
        <v>0</v>
      </c>
      <c r="C13" s="5" t="n">
        <v>0</v>
      </c>
    </row>
    <row r="14" spans="1:3">
      <c r="A14" s="4" t="s">
        <v>41</v>
      </c>
      <c r="B14" s="5" t="n">
        <v>34534223</v>
      </c>
      <c r="C14" s="5" t="n">
        <v>-172651</v>
      </c>
    </row>
    <row r="15" spans="1:3">
      <c r="A15" s="4" t="s">
        <v>42</v>
      </c>
      <c r="B15" s="7" t="n">
        <v>34929913</v>
      </c>
      <c r="C15" s="7" t="n">
        <v>145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s="1" t="s">
        <v>178</v>
      </c>
      <c r="B1" s="2" t="s">
        <v>179</v>
      </c>
      <c r="C1" s="2" t="s">
        <v>49</v>
      </c>
      <c r="D1" s="2" t="s">
        <v>130</v>
      </c>
      <c r="E1" s="2" t="s">
        <v>1</v>
      </c>
    </row>
    <row r="2" spans="1:6">
      <c r="B2" s="2" t="s">
        <v>3</v>
      </c>
      <c r="C2" s="2" t="s">
        <v>2</v>
      </c>
      <c r="D2" s="2" t="s">
        <v>2</v>
      </c>
      <c r="E2" s="2" t="s">
        <v>2</v>
      </c>
      <c r="F2" s="2" t="s">
        <v>50</v>
      </c>
    </row>
    <row r="3" spans="1:6">
      <c r="A3" s="3" t="s">
        <v>180</v>
      </c>
    </row>
    <row r="4" spans="1:6">
      <c r="A4" s="4" t="s">
        <v>160</v>
      </c>
      <c r="C4" s="7" t="n">
        <v>217214</v>
      </c>
      <c r="E4" s="7" t="n">
        <v>217214</v>
      </c>
      <c r="F4" s="7" t="n">
        <v>0</v>
      </c>
    </row>
    <row r="5" spans="1:6">
      <c r="A5" s="4" t="s">
        <v>159</v>
      </c>
      <c r="C5" s="9" t="n">
        <v>0.138082</v>
      </c>
      <c r="E5" s="9" t="n">
        <v>0.138082</v>
      </c>
    </row>
    <row r="6" spans="1:6">
      <c r="A6" s="4" t="s">
        <v>181</v>
      </c>
    </row>
    <row r="7" spans="1:6">
      <c r="A7" s="3" t="s">
        <v>180</v>
      </c>
    </row>
    <row r="8" spans="1:6">
      <c r="A8" s="4" t="s">
        <v>160</v>
      </c>
      <c r="B8" s="7" t="n">
        <v>280226</v>
      </c>
    </row>
    <row r="9" spans="1:6">
      <c r="A9" s="4" t="s">
        <v>159</v>
      </c>
      <c r="B9" s="9" t="n">
        <v>0.134247</v>
      </c>
    </row>
    <row r="10" spans="1:6">
      <c r="A10" s="4" t="s">
        <v>125</v>
      </c>
    </row>
    <row r="11" spans="1:6">
      <c r="A11" s="3" t="s">
        <v>180</v>
      </c>
    </row>
    <row r="12" spans="1:6">
      <c r="A12" s="4" t="s">
        <v>164</v>
      </c>
      <c r="D12" s="7" t="n">
        <v>39660391</v>
      </c>
    </row>
    <row r="13" spans="1:6">
      <c r="A13" s="4" t="s">
        <v>165</v>
      </c>
      <c r="D13" s="7" t="n">
        <v>37280768</v>
      </c>
    </row>
    <row r="14" spans="1:6">
      <c r="A14" s="4" t="s">
        <v>182</v>
      </c>
    </row>
    <row r="15" spans="1:6">
      <c r="A15" s="3" t="s">
        <v>180</v>
      </c>
    </row>
    <row r="16" spans="1:6">
      <c r="A16" s="4" t="s">
        <v>183</v>
      </c>
      <c r="B16" s="5" t="n">
        <v>637145</v>
      </c>
    </row>
    <row r="17" spans="1:6">
      <c r="A17" s="4" t="s">
        <v>164</v>
      </c>
      <c r="B17" s="7" t="n">
        <v>12100000</v>
      </c>
    </row>
    <row r="18" spans="1:6">
      <c r="A18" s="4" t="s">
        <v>165</v>
      </c>
      <c r="B18" s="7" t="n">
        <v>11400000</v>
      </c>
    </row>
  </sheetData>
  <mergeCells count="2">
    <mergeCell ref="A1:A2"/>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3</v>
      </c>
      <c r="B1" s="2" t="s">
        <v>2</v>
      </c>
      <c r="C1" s="2" t="s">
        <v>28</v>
      </c>
    </row>
    <row r="2" spans="1:3">
      <c r="A2" s="4" t="s">
        <v>44</v>
      </c>
      <c r="B2" s="5" t="n">
        <v>2087389</v>
      </c>
      <c r="C2" s="5" t="n">
        <v>0</v>
      </c>
    </row>
    <row r="3" spans="1:3">
      <c r="A3" s="4" t="s">
        <v>45</v>
      </c>
      <c r="B3" s="5" t="n">
        <v>2087389</v>
      </c>
      <c r="C3" s="5" t="n">
        <v>0</v>
      </c>
    </row>
    <row r="4" spans="1:3">
      <c r="A4" s="4" t="s">
        <v>46</v>
      </c>
      <c r="B4" s="5" t="n">
        <v>100000</v>
      </c>
      <c r="C4" s="5" t="n">
        <v>0</v>
      </c>
    </row>
    <row r="5" spans="1:3">
      <c r="A5" s="4" t="s">
        <v>47</v>
      </c>
      <c r="B5" s="5" t="n">
        <v>100000</v>
      </c>
      <c r="C5"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4" t="s">
        <v>51</v>
      </c>
      <c r="B3" s="7" t="n">
        <v>0</v>
      </c>
      <c r="C3" s="7" t="n">
        <v>0</v>
      </c>
      <c r="D3" s="7" t="n">
        <v>0</v>
      </c>
      <c r="E3" s="7" t="n">
        <v>0</v>
      </c>
    </row>
    <row r="4" spans="1:5">
      <c r="A4" s="3" t="s">
        <v>52</v>
      </c>
    </row>
    <row r="5" spans="1:5">
      <c r="A5" s="4" t="s">
        <v>53</v>
      </c>
      <c r="B5" s="5" t="n">
        <v>51095</v>
      </c>
      <c r="C5" s="5" t="n">
        <v>0</v>
      </c>
      <c r="D5" s="5" t="n">
        <v>51095</v>
      </c>
      <c r="E5" s="5" t="n">
        <v>0</v>
      </c>
    </row>
    <row r="6" spans="1:5">
      <c r="A6" s="4" t="s">
        <v>54</v>
      </c>
      <c r="B6" s="5" t="n">
        <v>10249</v>
      </c>
      <c r="C6" s="5" t="n">
        <v>0</v>
      </c>
      <c r="D6" s="5" t="n">
        <v>10249</v>
      </c>
      <c r="E6" s="5" t="n">
        <v>0</v>
      </c>
    </row>
    <row r="7" spans="1:5">
      <c r="A7" s="4" t="s">
        <v>55</v>
      </c>
      <c r="B7" s="5" t="n">
        <v>414622</v>
      </c>
      <c r="C7" s="5" t="n">
        <v>66603</v>
      </c>
      <c r="D7" s="5" t="n">
        <v>573973</v>
      </c>
      <c r="E7" s="5" t="n">
        <v>95478</v>
      </c>
    </row>
    <row r="8" spans="1:5">
      <c r="A8" s="4" t="s">
        <v>56</v>
      </c>
      <c r="B8" s="5" t="n">
        <v>-475966</v>
      </c>
      <c r="C8" s="5" t="n">
        <v>-66603</v>
      </c>
      <c r="D8" s="5" t="n">
        <v>-635317</v>
      </c>
      <c r="E8" s="5" t="n">
        <v>-95478</v>
      </c>
    </row>
    <row r="9" spans="1:5">
      <c r="A9" s="4" t="s">
        <v>57</v>
      </c>
      <c r="B9" s="5" t="n">
        <v>10323</v>
      </c>
      <c r="C9" s="5" t="n">
        <v>0</v>
      </c>
      <c r="D9" s="5" t="n">
        <v>10323</v>
      </c>
      <c r="E9" s="5" t="n">
        <v>0</v>
      </c>
    </row>
    <row r="10" spans="1:5">
      <c r="A10" s="4" t="s">
        <v>58</v>
      </c>
      <c r="B10" s="7" t="n">
        <v>-465643</v>
      </c>
      <c r="C10" s="7" t="n">
        <v>-66603</v>
      </c>
      <c r="D10" s="7" t="n">
        <v>-624994</v>
      </c>
      <c r="E10" s="7" t="n">
        <v>-95478</v>
      </c>
    </row>
    <row r="11" spans="1:5">
      <c r="A11" s="4" t="s">
        <v>59</v>
      </c>
      <c r="B11" s="8" t="n">
        <v>-0.62</v>
      </c>
      <c r="C11" s="7" t="n">
        <v>0</v>
      </c>
      <c r="D11" s="8" t="n">
        <v>-2.47</v>
      </c>
      <c r="E11" s="7" t="n">
        <v>0</v>
      </c>
    </row>
    <row r="12" spans="1:5">
      <c r="A12" s="4" t="s">
        <v>60</v>
      </c>
      <c r="B12" s="5" t="n">
        <v>751688</v>
      </c>
      <c r="C12" s="5" t="n">
        <v>0</v>
      </c>
      <c r="D12" s="5" t="n">
        <v>253316</v>
      </c>
      <c r="E12"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61</v>
      </c>
      <c r="B1" s="2" t="s">
        <v>1</v>
      </c>
    </row>
    <row r="2" spans="1:3">
      <c r="B2" s="2" t="s">
        <v>2</v>
      </c>
      <c r="C2" s="2" t="s">
        <v>50</v>
      </c>
    </row>
    <row r="3" spans="1:3">
      <c r="A3" s="3" t="s">
        <v>62</v>
      </c>
    </row>
    <row r="4" spans="1:3">
      <c r="A4" s="4" t="s">
        <v>58</v>
      </c>
      <c r="B4" s="7" t="n">
        <v>-624994</v>
      </c>
      <c r="C4" s="7" t="n">
        <v>-95478</v>
      </c>
    </row>
    <row r="5" spans="1:3">
      <c r="A5" s="3" t="s">
        <v>63</v>
      </c>
    </row>
    <row r="6" spans="1:3">
      <c r="A6" s="4" t="s">
        <v>36</v>
      </c>
      <c r="B6" s="5" t="n">
        <v>300690</v>
      </c>
      <c r="C6" s="5" t="n">
        <v>0</v>
      </c>
    </row>
    <row r="7" spans="1:3">
      <c r="A7" s="4" t="s">
        <v>35</v>
      </c>
      <c r="B7" s="5" t="n">
        <v>-158641</v>
      </c>
      <c r="C7" s="5" t="n">
        <v>95478</v>
      </c>
    </row>
    <row r="8" spans="1:3">
      <c r="A8" s="4" t="s">
        <v>64</v>
      </c>
      <c r="B8" s="5" t="n">
        <v>-482945</v>
      </c>
      <c r="C8" s="5" t="n">
        <v>0</v>
      </c>
    </row>
    <row r="9" spans="1:3">
      <c r="A9" s="3" t="s">
        <v>65</v>
      </c>
    </row>
    <row r="10" spans="1:3">
      <c r="A10" s="4" t="s">
        <v>32</v>
      </c>
      <c r="B10" s="5" t="n">
        <v>-10000000</v>
      </c>
      <c r="C10" s="5" t="n">
        <v>0</v>
      </c>
    </row>
    <row r="11" spans="1:3">
      <c r="A11" s="4" t="s">
        <v>66</v>
      </c>
      <c r="B11" s="5" t="n">
        <v>-10000000</v>
      </c>
      <c r="C11" s="5" t="n">
        <v>0</v>
      </c>
    </row>
    <row r="12" spans="1:3">
      <c r="A12" s="3" t="s">
        <v>67</v>
      </c>
    </row>
    <row r="13" spans="1:3">
      <c r="A13" s="4" t="s">
        <v>68</v>
      </c>
      <c r="B13" s="5" t="n">
        <v>35629978</v>
      </c>
      <c r="C13" s="5" t="n">
        <v>0</v>
      </c>
    </row>
    <row r="14" spans="1:3">
      <c r="A14" s="4" t="s">
        <v>69</v>
      </c>
      <c r="B14" s="5" t="n">
        <v>-217214</v>
      </c>
      <c r="C14" s="5" t="n">
        <v>0</v>
      </c>
    </row>
    <row r="15" spans="1:3">
      <c r="A15" s="4" t="s">
        <v>70</v>
      </c>
      <c r="B15" s="5" t="n">
        <v>35412764</v>
      </c>
      <c r="C15" s="5" t="n">
        <v>0</v>
      </c>
    </row>
    <row r="16" spans="1:3">
      <c r="A16" s="4" t="s">
        <v>71</v>
      </c>
      <c r="B16" s="5" t="n">
        <v>24929819</v>
      </c>
      <c r="C16" s="5" t="n">
        <v>0</v>
      </c>
    </row>
    <row r="17" spans="1:3">
      <c r="A17" s="4" t="s">
        <v>72</v>
      </c>
      <c r="B17" s="5" t="n">
        <v>94</v>
      </c>
      <c r="C17" s="5" t="n">
        <v>94</v>
      </c>
    </row>
    <row r="18" spans="1:3">
      <c r="A18" s="4" t="s">
        <v>73</v>
      </c>
      <c r="B18" s="5" t="n">
        <v>24929913</v>
      </c>
      <c r="C18" s="5" t="n">
        <v>94</v>
      </c>
    </row>
    <row r="19" spans="1:3">
      <c r="A19" s="3" t="s">
        <v>74</v>
      </c>
    </row>
    <row r="20" spans="1:3">
      <c r="A20" s="4" t="s">
        <v>75</v>
      </c>
      <c r="B20" s="7" t="n">
        <v>0</v>
      </c>
      <c r="C20" s="7" t="n">
        <v>1270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Unaudited) (Par</vt:lpstr>
      <vt:lpstr>Statements of Operations (Unaud</vt:lpstr>
      <vt:lpstr>Statements of Cash Flows (Unaud</vt:lpstr>
      <vt:lpstr>Partnership Organization</vt:lpstr>
      <vt:lpstr>Summary of Significant Accounti</vt:lpstr>
      <vt:lpstr>Oil and Gas Investments</vt:lpstr>
      <vt:lpstr>Capital Contribution and Partne</vt:lpstr>
      <vt:lpstr>Transactions with Related Parti</vt:lpstr>
      <vt:lpstr>Management Agreement</vt:lpstr>
      <vt:lpstr>Subsequent Events</vt:lpstr>
      <vt:lpstr>Accounting Policies, by Policy </vt:lpstr>
      <vt:lpstr>Partnership Organization (Detai</vt:lpstr>
      <vt:lpstr>Summary of Significant Accoun15</vt:lpstr>
      <vt:lpstr>Oil and Gas Investments (Detail</vt:lpstr>
      <vt:lpstr>Capital Contribution and Part17</vt:lpstr>
      <vt:lpstr>Transactions with Related Par18</vt:lpstr>
      <vt:lpstr>Management Agreemen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4:39Z</dcterms:created>
  <dcterms:modified xmlns:dcterms="http://purl.org/dc/terms/" xmlns:xsi="http://www.w3.org/2001/XMLSchema-instance" xsi:type="dcterms:W3CDTF">2015-11-09T18:04:39Z</dcterms:modified>
  <dc:title xmlns:dc="http://purl.org/dc/elements/1.1/">Untitled</dc:title>
  <dc:description xmlns:dc="http://purl.org/dc/elements/1.1/"/>
  <dc:subject xmlns:dc="http://purl.org/dc/elements/1.1/"/>
  <cp:keywords/>
  <cp:category/>
</cp:coreProperties>
</file>